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Formation and Business of the C" sheetId="7" r:id="rId7"/>
    <s:sheet name="Summary of Significant Accounti" sheetId="8" r:id="rId8"/>
    <s:sheet name="Balance Sheet Components" sheetId="9" r:id="rId9"/>
    <s:sheet name="Fair Value Measurements" sheetId="10" r:id="rId10"/>
    <s:sheet name="Derivative Financial Instrument" sheetId="11" r:id="rId11"/>
    <s:sheet name="Commitments and Contingencies" sheetId="12" r:id="rId12"/>
    <s:sheet name="Stockholder's Equity" sheetId="13" r:id="rId13"/>
    <s:sheet name="Net Loss per Share of Common St" sheetId="14" r:id="rId14"/>
    <s:sheet name="Summary of Significant Accoun15" sheetId="15" r:id="rId15"/>
    <s:sheet name="Summary of Significant Accoun16" sheetId="16" r:id="rId16"/>
    <s:sheet name="Balance Sheet Components (Table" sheetId="17" r:id="rId17"/>
    <s:sheet name="Fair Value Measurements (Tables" sheetId="18" r:id="rId18"/>
    <s:sheet name="Derivative Financial Instrume19" sheetId="19" r:id="rId19"/>
    <s:sheet name="Stockholder's Equity (Tables)" sheetId="20" r:id="rId20"/>
    <s:sheet name="Net Loss per Share of Common 21" sheetId="21" r:id="rId21"/>
    <s:sheet name="Formation and Business of the22" sheetId="22" r:id="rId22"/>
    <s:sheet name="Summary of Significant Accoun23" sheetId="23" r:id="rId23"/>
    <s:sheet name="Summary of Significant Accoun24" sheetId="24" r:id="rId24"/>
    <s:sheet name="Balance Sheet Components - Prep" sheetId="25" r:id="rId25"/>
    <s:sheet name="Balance Sheet Components - Accr" sheetId="26" r:id="rId26"/>
    <s:sheet name="Fair Value Measurements - Finan" sheetId="27" r:id="rId27"/>
    <s:sheet name="Derivative Financial Instrume28" sheetId="28" r:id="rId28"/>
    <s:sheet name="Derivative Financial Instrume29" sheetId="29" r:id="rId29"/>
    <s:sheet name="Derivative Financial Instrume30" sheetId="30" r:id="rId30"/>
    <s:sheet name="Commitments and Contingencies -" sheetId="31" r:id="rId31"/>
    <s:sheet name="Stockholder's Equity - Addition" sheetId="32" r:id="rId32"/>
    <s:sheet name="Stockholder's Equity - Changes " sheetId="33" r:id="rId33"/>
    <s:sheet name="Net Loss per Share of Common 34" sheetId="34" r:id="rId34"/>
    <s:sheet name="Net Loss per Share of Common 35" sheetId="35" r:id="rId35"/>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VSAR</t>
  </si>
  <si>
    <t>Entity Registrant Name</t>
  </si>
  <si>
    <t>Versarti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Prepaid expenses</t>
  </si>
  <si>
    <t>Other current assets</t>
  </si>
  <si>
    <t>Total current assets</t>
  </si>
  <si>
    <t>Other assets</t>
  </si>
  <si>
    <t>Property and equipment, net</t>
  </si>
  <si>
    <t>Total assets</t>
  </si>
  <si>
    <t>Current liabilities</t>
  </si>
  <si>
    <t>Accounts payable</t>
  </si>
  <si>
    <t>Accrued liabilities</t>
  </si>
  <si>
    <t>Total liabilities</t>
  </si>
  <si>
    <t>Commitments and contingencies (Note 6)</t>
  </si>
  <si>
    <t xml:space="preserve"> </t>
  </si>
  <si>
    <t>Stockholders' equity</t>
  </si>
  <si>
    <t>Common stock, $0.0001 par value, 50,000,000 shares authorized at June 30, 2016 and December 31, 2015; 29,541,214 and 29,420,247 shares issued and outstanding at June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Operating expenses</t>
  </si>
  <si>
    <t>Research and development</t>
  </si>
  <si>
    <t>General and administrative</t>
  </si>
  <si>
    <t>Total operating expenses</t>
  </si>
  <si>
    <t>Loss from operations</t>
  </si>
  <si>
    <t>Interest income</t>
  </si>
  <si>
    <t>Other income (expense), net</t>
  </si>
  <si>
    <t>Net loss</t>
  </si>
  <si>
    <t>Net loss per share - basic and diluted</t>
  </si>
  <si>
    <t>Weighted-average common shares used to compute basic and diluted net loss per share</t>
  </si>
  <si>
    <t>Condensed Consolidated Statements of Comprehensive Loss (Unaudited) - USD ($) $ in Thousands</t>
  </si>
  <si>
    <t>Statement Of Income And Comprehensive Income [Abstract]</t>
  </si>
  <si>
    <t>Other comprehensive loss:</t>
  </si>
  <si>
    <t>Cumulative foreign currency translation adjustment</t>
  </si>
  <si>
    <t>Unrealized loss on cash flow hedge</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hanges in assets and liabilities</t>
  </si>
  <si>
    <t>Prepaid expenses and other assets</t>
  </si>
  <si>
    <t>Accrued liabilities and other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 in follow-on offering, net of issuance costs</t>
  </si>
  <si>
    <t>Proceeds from issuance of common stock in connection with employee benefit plans</t>
  </si>
  <si>
    <t>Net cash provided by financing activities</t>
  </si>
  <si>
    <t>Net increase (decrease) in cash and cash equivalents</t>
  </si>
  <si>
    <t>Cash and cash equivalents at beginning of period</t>
  </si>
  <si>
    <t>Cash and cash equivalents at end of period</t>
  </si>
  <si>
    <t>Formation and Business of the Company</t>
  </si>
  <si>
    <t>Accounting Policies [Abstract]</t>
  </si>
  <si>
    <t xml:space="preserve">1. Formation and Business of the Company Versartis, Inc. (the “Company”) was incorporated on December 10, 2008 in the State of Delaware. The Company is an endocrine-focused biopharmaceutical company initially developing long-acting recombinant human growth hormone for the treatment of growth hormone deficiency. The Company is developing drug candidates that it has licensed from Amunix Operating Inc. (“Amunix”). The Company’s headquarters and operations are in Menlo Park, California. Since incorporation, the Company has been primarily performing research and development activities, including clinical trials, filing patent applications, obtaining regulatory approvals, hiring personnel, and raising capital to support and expand these activities. Unaudited Interim Financial Information In the opinion of the Company, the accompanying unaudited condensed consolidated financial statements contain all adjustments, consisting of only normal recurring adjustments, necessary for a fair statement of its financial position as of June 30, 2016, its results of operations for the three- and six-months ended June 30, 2016, and 2015, comprehensive loss for the three- and six-months ended June 30, 2016 and 2015, and cash flows for the six months ended June 30, 2016, and 2015. The December 31, 2015 condensed consolidat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for the year ended December 31, 2015 included in the Company’s annual report on Form 10-K filed on March 8, 2016 with the U.S. Securities and Exchange Commission (“SEC”). </t>
  </si>
  <si>
    <t>Summary of Significant Accounting Policies</t>
  </si>
  <si>
    <t>2. Summary of Significant Accounting Policies Basis of Presentation and Use of Estimates The accompanying condensed consolidated financial statements have been prepared in accordance with accounting principles generally accepted in the United States of America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position as of June 30, 2016 and as of December 31, 2015, results of operations and statements of comprehensive loss for the three- and six-months ended June 30, 2016 and 2015, and cash flows for the six months ended June 30, 2016 and 2015 include the accounts of Versartis, Inc. and its wholly-owned subsidiaries, Versartis Cayman Holdings Company and Versartis GmbH. All intercompany accounts and transactions have been eliminated. The U.S. dollar is the functional currency for all of the Company's consolidated operations, with the exception of Versartis GmbH, which utilizes the euro. As of June 30, 2016, the Company had cash and cash equivalents balance of $137.5 million consisting of cash and investments in highly liquid U.S. money market funds. The Company believes that its existing cash and cash equivalents will be sufficient to sustain operations for at least the next 12 months based on its existing business plan. If the Company’s potential Phase 3 clinical trials are successful, it will need to raise additional capital in order to further advance its product candidates towards regulatory approval and potential commercialization. Since inception, the Company has incurred net losses and negative cash flows from operations. At June 30, 2016, the Company had an accumulated deficit of $239.8 million and working capital of $134.8 million. The Company expects to continue to incur losses from costs related to the continuation of research and development and administrative activities for the foreseeable future. Although management has been successful in raising capital in the past, most recently in January 2015, there can be no assurance that the Company will be successful or that any needed financing will be available in the future at terms acceptable to the Company. Segments The Company operates in one segment. Management uses one measurement of profitability and does not segregate its business for internal reporting. All long-lived assets are maintained in the United States of America. Concentration of credit risk Financial instruments that potentially subject the Company to a concentration of credit risk consist of cash and cash equivalents. All of the Company’s cash and cash equivalents are held at multiple financial institutions that management believes are of high credit quality. Such deposits may, at times,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There can be no assurance that such financing will be available or will be at terms acceptable by the Company. Cash and c e The Company considers all highly liquid investments purchased with an original maturity of three months or less to be cash equivalents. At June 30, 2016 and December 31, 2015 the Company’s cash and cash equivalents were held in multiple institutions in the United States and Europe and include deposits in money market funds which were unrestricted as to withdrawal or u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Impairment of Long-Lived Assets The Company reviews property and equipment for impairment whenever events or changes in circumstances indicate that the carrying amount of an asset may not be recoverable. Recoverability is measured by the comparison of the carrying amount to the undiscounted future net cash flows that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June 30, 2016 or December 31, 2015.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are comprised of highly liquid money market funds. Level II assets consist of its foreign currency derivative contracts. The Company’s foreign currency derivative contracts have maturities over a 12-month time horizon and is with a counterparty that has a minimum credit rating of A- or equivalent by Standard &amp; Poor's, Moody's Investors Service, Inc. or Fitch, Inc.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Six Months Ended
June 30,
June 30,
2016
2015
2016
2015
Operating Expenses
Research and development
$
1,020
$
632
$
1,604
$
1,236
General and administrative
1,995
3,605
3,773
4,989
Total
$
3,015
$
4,237
$
5,377
$
6,225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March 2016, the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the adoption of this guidance on its consolidated financial condition, results of operations and cash flow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 The Company is currently evaluating the impact of adoption and will apply the guidance and disclosure provisions of the new standard upon adoption.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will apply the guidance and disclosure provisions of the new standard upon adoption in its first quarter of 2017. The Company is currently evaluating the impact of the adoption of this guidance on its consolidated financial condition, results of operations and cash flows.</t>
  </si>
  <si>
    <t>Balance Sheet Components</t>
  </si>
  <si>
    <t>Organization Consolidation And Presentation Of Financial Statements [Abstract]</t>
  </si>
  <si>
    <t>3. Balance Sheet Components Prepaid expenses (in thousands)
June 30,
December 31,
2016
2015
Preclinical and clinical (1)
$
4,837
$
1,770
Other
722
772
Total
$
5,559
$
2,542
(1)
These prepayments consist primarily of advances to the Company’s contract manufacturers and contract research organizations Accrued Liabilities (in thousands)
June 30,
December 31,
2016
2015
Payroll and related
$
2,192
$
2,296
Preclinical and clinical
5,010
4,376
Professional services
358
69
Other
143
415
Total
$
7,703
$
7,156</t>
  </si>
  <si>
    <t>Fair Value Measurements</t>
  </si>
  <si>
    <t>Fair Value Disclosures [Abstract]</t>
  </si>
  <si>
    <t>4. Fair Value Measurements The following table sets forth the Company’s financial instruments that were measured at fair value on a recurring basis by level within the fair value hierarchy (in thousands):
Fair Value Measurements at June 30, 2016
(unaudited)
Total
Level 1
Level 2
Level 3
Assets
Money market funds
$
126,924
$
126,924
$
—
$
—
Foreign currency derivative contracts
135
—
135
—
$
127,195
$
127,059
$
135
$
—
Fair Value Measurements at December 31, 2015
Total
Level 1
Level 2
Level 3
Assets
Money market funds
$
132,647
$
132,647
$
—
Foreign currency derivative contracts
—
—
—
—
$
132,647
$
132,647
$
—
$
—</t>
  </si>
  <si>
    <t>Derivative Financial Instruments</t>
  </si>
  <si>
    <t>Derivative Instruments And Hedging Activities Disclosure [Abstract]</t>
  </si>
  <si>
    <t xml:space="preserve">5. Derivative Financial Instruments The Company’s operations in foreign countries expose it to market risk associated with foreign currency exchange rate fluctuations between the U.S. dollar and various foreign currencies, the most significant of which is the Euro. In order to manage this risk, the Company hedges a portion of its foreign currency exposures related to certain forecasted operating expenses using foreign currency exchange forward or option contracts. In general, the market risk related to these contracts is offset by corresponding gains and losses on the hedged transactions. By working only with major financial institutions and closely monitoring current market conditions, the Company seeks to limit its counterparty risk to these contracts. Therefore, the Company’s overall risk of loss in the event of a counterparty default is exposed to the currency risk. The Company does not enter into derivative contracts for trading or speculative purposes. The Company hedges its exposure to foreign currency exchange rate fluctuations for forecasted operating expenses that are denominated in a non-functional currency. The derivative instruments the Company uses to hedge this exposure are designated as cash flow hedges and have maturity dates of 12 months or less. Upon executing a hedging contract and quarterly thereafter, the Company assesses both retrospective and prospective hedge effectiveness using regression analysis to assert the hedge is highly effective at offsetting changes in cash flow. The Company includes time value in its effectiveness assessment and recognizes any ineffectiveness in other income (expense). The effective component of the Company’s hedge is recorded in accumulated other comprehensive income (OCI) within stockholders' equity and subsequently reclassified into earnings when the hedged exposure affects earnings. Derivatives not designated as hedges are not speculative and are used to manage the Company’s economic exposure to foreign exchange rate movements but do not meet the strict hedge accounting requirements. Changes in the fair value of derivatives not designated in hedging relationships are recorded directly in earnings. Substantially all of the gains and losses related to the hedged forecasted transaction reported in accumulated other comprehensive income at June 30, 2016 are expected to be reclassified to research and development expenses within the next 12 months. The cash flow effects of the Company’s derivative contracts for the six months ended June 30, 2016 are included within net cash provided by operating activities in the condensed consolidated statements of cash flows. The Company had notional amounts outstanding on foreign currency exchange contracts of 9.1 million euros (a purchased call option on the Euro) at June 30, 2016 and none outstanding at December 31, 2015. While all of the Company’s derivative contracts allow it the right to offset assets or liabilities, the Company has presented amounts on a gross basis. Under the International Swap Dealers Association, Inc. master agreements with the respective counterparties of the foreign currency exchange contracts, subject to applicable requirements, the Company is allowed to net settle transactions of the same currency with a single net amount payable by one party to the other. The Company does not have any credit contingent features associated with its derivatives. The following table summarizes the classification and fair values of derivative instruments on the Company’s condensed consolidated balance sheets included within other current assets at June 30, 2016 (none outstanding at December 31, 2015) (in thousands):
June 30, 2016
Asset Derivatives
Liability Derivatives
Classification
Fair Value
Classification
Fair Value
Derivatives designated as hedges:
Foreign currency exchange contracts
Other current assets
$
135
Other accrued liabilities
$
—
Total derivatives
$
135
$
—
The following table summarizes the effect of our foreign currency exchange contracts on the Company’s condensed consolidated financial statements (in thousands):
Three Months Ended
Six Months Ended
June 30,
June 30,
2016
2015
2016
2015
Derivatives designated as hedges:
—
Gains (losses) recognized in accumulated OCI (effective portion)
$
(203
)
$
—
$
(151
)
$
—
Gains (losses) reclassified from accumulated OCI into operating expenses (effective portion)
$
54
$
—
$
54
$
—
Gains (losses) recognized in other income (expense), net (ineffective portion and amounts excluded from effectiveness testing)
$
—
$
—
$
—
$
—
Derivatives not designated as hedges:
Gains (losses) recognized in other income (expense), net
$
(48
)
$
—
$
(48
)
$
—
From time to time, the Company may discontinue cash flow hedges and as a result, record related amounts in other income (expense), net on its condensed consolidated statements of operations. The Company did not record any amounts in other income (expense), net for the three months ended June 30, 2016 as a result of the discontinuance of cash flow hedges. As of June 30, 2016, the Company held one derivative contract related to a foreign currency exchange contract (a purchased call option on the Euro) and the derivative was in an asset position at the end of the period. </t>
  </si>
  <si>
    <t>Commitments and Contingencies</t>
  </si>
  <si>
    <t>Commitments And Contingencies Disclosure [Abstract]</t>
  </si>
  <si>
    <t xml:space="preserve">6. Commitments and Contingencies Facility Leases In March 2014, the Company entered into an operating facility lease agreement to lease 12,943 square feet in Menlo Park, California for its new headquarters building for a period of thirty-nine months. The total obligation for the Company under this lease is approximately $0.9 million as of June 30, 2016. In December 2015, the Company entered into an operating sublease agreement to lease 10,891 square feet of additional office space in Menlo Park for a period of twenty-four months. The sublease date began January 1, 2016 and the total obligation under this sublease for the Company is approximately $0.8 million as of June 30, 2016. Supplier Agreement In May 2016, the Company entered into a Manufacture and Supply Agreement with Owen Mumford Limited, a leading medical device manufacturer, pursuant to which the Company engaged Owen Mumford to: (1) manufacture a proprietary disposable auto-injector device and (2) assemble and supply a final combination product including the device and somavaratan (VRS-317), its proprietary long-acting form of human growth hormone. The Company will supply somavaratan in prefilled syringes to Owen Mumford for incorporation into the final combination product. Under the agreement, Owen Mumford agrees to manufacture the auto-injector device used in the product exclusively for the Company in the field of human growth hormone deficiency treatment, subject to a minimum purchase obligation. The Company is required to purchase its entire requirement of the final combination product from Owen Mumford, except that after a specified time period after regulatory approval in the European Union (“EU”), the Company may purchase from third parties a portion of its requirement for the European Economic Area. In addition, after a specified time period after regulatory approval in any major jurisdiction, the Company is required to purchase from Owen Mumford a minimum quantity of the product in each year. If the Company does not purchase such minimum quantity, it may pay a shortfall payment to Owen Mumford to maintain the scope of its exclusivity. If the Company fails to purchase the minimum and decline to pay the shortfall payment, the exclusivity will be limited to long-acting human growth hormone products. The agreement also includes customary terms and conditions relating to forecast, ordering, delivery, inspection and acceptance, among other matters. The initial term of the agreement continues until ten (10) years after the Company’s acceptance of the first shipment of the final combination product, and may be renewed for an additional time period by mutual agreement of the parties. The agreement may be earlier terminated by either party for the other party’s uncured material breach or insolvency. In addition, either party may terminate the agreement without cause upon twelve (12) months advance notice. If terminated by Owen Mumford without cause, Owen Mumford must continue to supply the auto-injector device and assemble the final combination product until the Company is able to identify, appoint, and qualify through all necessary regulatory approvals an alternate manufacturer. </t>
  </si>
  <si>
    <t>Stockholder's Equity</t>
  </si>
  <si>
    <t>Equity [Abstract]</t>
  </si>
  <si>
    <t>Stockholders' Equity</t>
  </si>
  <si>
    <t xml:space="preserve">7. Stockholders’ Equity Equity Incentive Plans The Company’s Board of Directors, or Board, and stockholders previously approved the 2014 Equity Incentive Plan, or the 2014 Plan, which became effective on March 21, 2014. As of June 30, 2016, the total number of shares of common stock available for issuance under the 2014 Plan was approximately 1,161,000. Unless the Board provides otherwise, beginning on January 1, 2015, and continuing until the expiration of the 2014 Plan, the total number of shares of common stock available for issuance under the 2014 Plan will automatically increase annually on January 1 by 4.5% of the total number of issued and outstanding shares of common stock as of December 31 of the immediately preceding year. As of June 30, 2016, approximately 4,937,000 shares of common stock were subject to outstanding awards under the 2014 Plan. In March 2014, the Board and stockholders approved the 2014 Employee Stock Purchase Plan, or the ESPP, which became effective as of March 5, 2014. The Company initially reserved a total of 150,000 shares of common stock for issuance under the ESPP. Unless the Board provides otherwise, beginning on January 1, 2015,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June 30, 2016, the Company has issued approximately 109,000 shares of common stock under the ESPP. Accumulated Other Comprehensive Loss The following table summarizes the changes in accumulated other comprehensive loss by component (in thousands):
Foreign Currency Items
Unrealized Gains and Losses on Cash Flow Hedges
Total
Balance at December 31, 2015
$
—
$
—
$
—
Other comprehensive loss before reclassifications
(1
)
(151
)
(152
)
Amounts reclassified from accumulated other comprehensive loss
—
(54
)
(54
)
Net current period other comprehensive loss
(1
)
(205
)
(206
)
Balance at June 30, 2016
$
(1
)
$
(205
)
$
(206
) Amounts reclassified for gains (losses) on cash flow hedges are recorded as part of net loss on our condensed consolidated statements of operations. </t>
  </si>
  <si>
    <t>Net Loss per Share of Common Stock</t>
  </si>
  <si>
    <t>Earnings Per Share [Abstract]</t>
  </si>
  <si>
    <t>8. Net loss per share of Common Stock The following table summarizes the computation of basic and diluted net loss per share of the Company (in thousands, except per share data):
Three Months Ended
Six Months Ended
June 30,
June 30,
2016
2015
2016
2015
Net loss
$
(22,118
)
$
(19,667
)
$
(46,349
)
$
(41,673
)
Weighted-average shares used to compute basic and diluted net loss per share
29,489
29,293
29,455
26,035
Basic and diluted net loss per common share
$
(0.75
)
$
(0.67
)
$
(1.57
)
$
(1.60
) Basic net loss per share is computed by dividing the net loss by the weighted-average number of common shares outstanding for the period. Diluted net loss per share is computed by dividing the net loss per common share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share is the same as basic net loss per common share for those periods. The following potentially dilutive securities outstanding at the end of the periods presented have been excluded from the computation of diluted shares outstanding as the effect would be anti-dilutive:
June 30,
2016
2015
Options to purchase common stock
4,403,810
3,234,916
Restricted stock units
532,835
280,255</t>
  </si>
  <si>
    <t>Summary of Significant Accounting Policies (Policies)</t>
  </si>
  <si>
    <t>Basis of Presentation and Use of Estimates</t>
  </si>
  <si>
    <t xml:space="preserve">Basis of Presentation and Use of Estimates The accompanying condensed consolidated financial statements have been prepared in accordance with accounting principles generally accepted in the United States of America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position as of June 30, 2016 and as of December 31, 2015, results of operations and statements of comprehensive loss for the three- and six-months ended June 30, 2016 and 2015, and cash flows for the six months ended June 30, 2016 and 2015 include the accounts of Versartis, Inc. and its wholly-owned subsidiaries, Versartis Cayman Holdings Company and Versartis GmbH. All intercompany accounts and transactions have been eliminated. The U.S. dollar is the functional currency for all of the Company's consolidated operations, with the exception of Versartis GmbH, which utilizes the euro. As of June 30, 2016, the Company had cash and cash equivalents balance of $137.5 million consisting of cash and investments in highly liquid U.S. money market funds. The Company believes that its existing cash and cash equivalents will be sufficient to sustain operations for at least the next 12 months based on its existing business plan. If the Company’s potential Phase 3 clinical trials are successful, it will need to raise additional capital in order to further advance its product candidates towards regulatory approval and potential commercialization. Since inception, the Company has incurred net losses and negative cash flows from operations. At June 30, 2016, the Company had an accumulated deficit of $239.8 million and working capital of $134.8 million. The Company expects to continue to incur losses from costs related to the continuation of research and development and administrative activities for the foreseeable future. Although management has been successful in raising capital in the past, most recently in January 2015, there can be no assurance that the Company will be successful or that any needed financing will be available in the future at terms acceptable to the Company. </t>
  </si>
  <si>
    <t>Segments</t>
  </si>
  <si>
    <t xml:space="preserve">Segments The Company operates in one segment. Management uses one measurement of profitability and does not segregate its business for internal reporting. All long-lived assets are maintained in the United States of America. </t>
  </si>
  <si>
    <t>Concentration of Credit Risk</t>
  </si>
  <si>
    <t>Concentration of credit risk Financial instruments that potentially subject the Company to a concentration of credit risk consist of cash and cash equivalents. All of the Company’s cash and cash equivalents are held at multiple financial institutions that management believes are of high credit quality. Such deposits may, at times,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t>
  </si>
  <si>
    <t>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There can be no assurance that such financing will be available or will be at terms acceptable by the Company. </t>
  </si>
  <si>
    <t>Cash and Cash Equivalents</t>
  </si>
  <si>
    <t>Cash and c e The Company considers all highly liquid investments purchased with an original maturity of three months or less to be cash equivalents. At June 30, 2016 and December 31, 2015 the Company’s cash and cash equivalents were held in multiple institutions in the United States and Europe and include deposits in money market funds which were unrestricted as to withdrawal or use.</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si>
  <si>
    <t>Impairment of Long-Lived Assets</t>
  </si>
  <si>
    <t>Impairment of Long-Lived Assets The Company reviews property and equipment for impairment whenever events or changes in circumstances indicate that the carrying amount of an asset may not be recoverable. Recoverability is measured by the comparison of the carrying amount to the undiscounted future net cash flows that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June 30, 2016 or December 31, 2015.</t>
  </si>
  <si>
    <t>Fair Value of Financial Instruments</t>
  </si>
  <si>
    <t xml:space="preserve">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are comprised of highly liquid money market funds. Level II assets consist of its foreign currency derivative contracts. The Company’s foreign currency derivative contracts have maturities over a 12-month time horizon and is with a counterparty that has a minimum credit rating of A- or equivalent by Standard &amp; Poor's, Moody's Investors Service, Inc. or Fitch, Inc.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Income Taxes</t>
  </si>
  <si>
    <t xml:space="preserve">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Six Months Ended
June 30,
June 30,
2016
2015
2016
2015
Operating Expenses
Research and development
$
1,020
$
632
$
1,604
$
1,236
General and administrative
1,995
3,605
3,773
4,989
Total
$
3,015
$
4,237
$
5,377
$
6,225</t>
  </si>
  <si>
    <t>Comprehensive Loss</t>
  </si>
  <si>
    <t>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March 2016, the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the adoption of this guidance on its consolidated financial condition, results of operations and cash flow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 The Company is currently evaluating the impact of adoption and will apply the guidance and disclosure provisions of the new standard upon adoption.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will apply the guidance and disclosure provisions of the new standard upon adoption in its first quarter of 2017. The Company is currently evaluating the impact of the adoption of this guidance on its consolidated financial condition, results of operations and cash flows.</t>
  </si>
  <si>
    <t>Summary of Significant Accounting Policies (Tables)</t>
  </si>
  <si>
    <t>Schedule of Estimated Stock-Based Compensation Expense</t>
  </si>
  <si>
    <t>Stock-based compensation expense, net of estimated forfeitures, is reflected in the condensed consolidated statements of operations and comprehensive loss as follows (in thousands):
Three Months Ended
Six Months Ended
June 30,
June 30,
2016
2015
2016
2015
Operating Expenses
Research and development
$
1,020
$
632
$
1,604
$
1,236
General and administrative
1,995
3,605
3,773
4,989
Total
$
3,015
$
4,237
$
5,377
$
6,225</t>
  </si>
  <si>
    <t>Balance Sheet Components (Tables)</t>
  </si>
  <si>
    <t>Prepaid Expenses and Other Current Assets</t>
  </si>
  <si>
    <t>Prepaid expenses (in thousands)
June 30,
December 31,
2016
2015
Preclinical and clinical (1)
$
4,837
$
1,770
Other
722
772
Total
$
5,559
$
2,542
(1)
These prepayments consist primarily of advances to the Company’s contract manufacturers and contract research organizations</t>
  </si>
  <si>
    <t>Accrued Liabilities</t>
  </si>
  <si>
    <t>Accrued Liabilities (in thousands)
June 30,
December 31,
2016
2015
Payroll and related
$
2,192
$
2,296
Preclinical and clinical
5,010
4,376
Professional services
358
69
Other
143
415
Total
$
7,703
$
7,156</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June 30, 2016
(unaudited)
Total
Level 1
Level 2
Level 3
Assets
Money market funds
$
126,924
$
126,924
$
—
$
—
Foreign currency derivative contracts
135
—
135
—
$
127,195
$
127,059
$
135
$
—
Fair Value Measurements at December 31, 2015
Total
Level 1
Level 2
Level 3
Assets
Money market funds
$
132,647
$
132,647
$
—
Foreign currency derivative contracts
—
—
—
—
$
132,647
$
132,647
$
—
$
—</t>
  </si>
  <si>
    <t>Derivative Financial Instruments (Tables)</t>
  </si>
  <si>
    <t>Schedule of Fair Values of Derivative Instruments on Condensed Consolidated Balance Sheets</t>
  </si>
  <si>
    <t>The following table summarizes the classification and fair values of derivative instruments on the Company’s condensed consolidated balance sheets included within other current assets at June 30, 2016 (none outstanding at December 31, 2015) (in thousands):
June 30, 2016
Asset Derivatives
Liability Derivatives
Classification
Fair Value
Classification
Fair Value
Derivatives designated as hedges:
Foreign currency exchange contracts
Other current assets
$
135
Other accrued liabilities
$
—
Total derivatives
$
135
$
—</t>
  </si>
  <si>
    <t>Summary of Effect of Foreign Currency Exchange Contracts on Condensed Consolidated Financial Statements</t>
  </si>
  <si>
    <t>The following table summarizes the effect of our foreign currency exchange contracts on the Company’s condensed consolidated financial statements (in thousands):
Three Months Ended
Six Months Ended
June 30,
June 30,
2016
2015
2016
2015
Derivatives designated as hedges:
—
Gains (losses) recognized in accumulated OCI (effective portion)
$
(203
)
$
—
$
(151
)
$
—
Gains (losses) reclassified from accumulated OCI into operating expenses (effective portion)
$
54
$
—
$
54
$
—
Gains (losses) recognized in other income (expense), net (ineffective portion and amounts excluded from effectiveness testing)
$
—
$
—
$
—
$
—
Derivatives not designated as hedges:
Gains (losses) recognized in other income (expense), net
$
(48
)
$
—
$
(48
)
$
—</t>
  </si>
  <si>
    <t>Stockholder's Equity (Tables)</t>
  </si>
  <si>
    <t>Changes in Accumulated Other Comprehensive Loss</t>
  </si>
  <si>
    <t xml:space="preserve">The following table summarizes the changes in accumulated other comprehensive loss by component (in thousands):
Foreign Currency Items
Unrealized Gains and Losses on Cash Flow Hedges
Total
Balance at December 31, 2015
$
—
$
—
$
—
Other comprehensive loss before reclassifications
(1
)
(151
)
(152
)
Amounts reclassified from accumulated other comprehensive loss
—
(54
)
(54
)
Net current period other comprehensive loss
(1
)
(205
)
(206
)
Balance at June 30, 2016
$
(1
)
$
(205
)
$
(206
) </t>
  </si>
  <si>
    <t>Net Loss per Share of Common Stock (Tables)</t>
  </si>
  <si>
    <t>Summary of Computation of Basic and Diluted Net Loss Per Share</t>
  </si>
  <si>
    <t xml:space="preserve">The following table summarizes the computation of basic and diluted net loss per share of the Company (in thousands, except per share data):
Three Months Ended
Six Months Ended
June 30,
June 30,
2016
2015
2016
2015
Net loss
$
(22,118
)
$
(19,667
)
$
(46,349
)
$
(41,673
)
Weighted-average shares used to compute basic and diluted net loss per share
29,489
29,293
29,455
26,035
Basic and diluted net loss per common share
$
(0.75
)
$
(0.67
)
$
(1.57
)
$
(1.60
) </t>
  </si>
  <si>
    <t>Summary of Potentially Anti-dilutive Securities Excluded from Computation of Diluted Shares Outstanding</t>
  </si>
  <si>
    <t>The following potentially dilutive securities outstanding at the end of the periods presented have been excluded from the computation of diluted shares outstanding as the effect would be anti-dilutive:
June 30,
2016
2015
Options to purchase common stock
4,403,810
3,234,916
Restricted stock units
532,835
280,255</t>
  </si>
  <si>
    <t>Formation and Business of the Company - Additional Information (Detail)</t>
  </si>
  <si>
    <t>Business incorporated date</t>
  </si>
  <si>
    <t>Dec. 10,
		2008</t>
  </si>
  <si>
    <t>Summary of Significant Accounting Policies - Additional Information (Detail)</t>
  </si>
  <si>
    <t>12 Months Ended</t>
  </si>
  <si>
    <t>Jun. 30, 2016USD ($)Segment</t>
  </si>
  <si>
    <t>Dec. 31, 2015USD ($)</t>
  </si>
  <si>
    <t>Jun. 30, 2015USD ($)</t>
  </si>
  <si>
    <t>Dec. 31, 2014USD ($)</t>
  </si>
  <si>
    <t>Significant Accounting Policies [Line Items]</t>
  </si>
  <si>
    <t>Working capital</t>
  </si>
  <si>
    <t>Number of operating segment | Segment</t>
  </si>
  <si>
    <t>Cash and cash equivalents maturity period</t>
  </si>
  <si>
    <t>Three months or less</t>
  </si>
  <si>
    <t>Impairments of long-lived assets</t>
  </si>
  <si>
    <t>Minimum [Member]</t>
  </si>
  <si>
    <t>Property and equipment estimated useful lives</t>
  </si>
  <si>
    <t>3 years</t>
  </si>
  <si>
    <t>Maximum [Member]</t>
  </si>
  <si>
    <t>5 years</t>
  </si>
  <si>
    <t>Percentage for the amount of benefit realized upon ultimate settlement</t>
  </si>
  <si>
    <t>50.00%</t>
  </si>
  <si>
    <t>Summary of Significant Accounting Policies - Schedule of Estimated Stock-Based Compensation Expense (Detail) - USD ($) $ in Thousands</t>
  </si>
  <si>
    <t>Employee Service Share Based Compensation Allocation Of Recognized Period Costs [Line Items]</t>
  </si>
  <si>
    <t>Research and development [Member]</t>
  </si>
  <si>
    <t>General and administrative [Member]</t>
  </si>
  <si>
    <t>Balance Sheet Components - Prepaid Expenses and Other Current Assets (Detail) - USD ($) $ in Thousands</t>
  </si>
  <si>
    <t>Prepaid Expense And Other Assets [Abstract]</t>
  </si>
  <si>
    <t>Preclinical and clinical</t>
  </si>
  <si>
    <t>Other</t>
  </si>
  <si>
    <t>Total</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Recurring [Member] - USD ($) $ in Thousands</t>
  </si>
  <si>
    <t>Fair Value Assets And Liabilities Measured On Recurring And Nonrecurring Basis [Line Items]</t>
  </si>
  <si>
    <t>Assets, fair value</t>
  </si>
  <si>
    <t>Level 1 [Member]</t>
  </si>
  <si>
    <t>Level 2 [Member]</t>
  </si>
  <si>
    <t>Money market funds [Member]</t>
  </si>
  <si>
    <t>Money market funds [Member] | Level 1 [Member]</t>
  </si>
  <si>
    <t>Foreign currency derivative contracts [Member]</t>
  </si>
  <si>
    <t>Foreign currency derivative contracts [Member] | Level 2 [Member]</t>
  </si>
  <si>
    <t>Derivative Financial Instruments - Additional Information (Detail)</t>
  </si>
  <si>
    <t>Jun. 30, 2016USD ($)</t>
  </si>
  <si>
    <t>Jun. 30, 2016EUR (€)</t>
  </si>
  <si>
    <t>Dec. 31, 2015EUR (€)</t>
  </si>
  <si>
    <t>Foreign Currency Exchange Contracts [Member]</t>
  </si>
  <si>
    <t>Derivatives Fair Value [Line Items]</t>
  </si>
  <si>
    <t>Notional amounts on outstanding foreign currency exchange contracts | €</t>
  </si>
  <si>
    <t>Gain (loss) reclassification from accumulated other comprehensive income</t>
  </si>
  <si>
    <t>12 months</t>
  </si>
  <si>
    <t>Other Income (Expense) [Member]</t>
  </si>
  <si>
    <t>Gain (loss) on discontinuance of cash flow hedges | $</t>
  </si>
  <si>
    <t>Derivative instruments maturity term</t>
  </si>
  <si>
    <t>Derivative Financial Instruments - Schedule of Fair Values of Derivative Instruments on Condensed Consolidated Balance Sheets (Details) - Derivatives Designated as Hedges [Member] $ in Thousands</t>
  </si>
  <si>
    <t>Derivatives designated as hedges:</t>
  </si>
  <si>
    <t>Derivative assets</t>
  </si>
  <si>
    <t>Foreign Currency Exchange Contracts [Member] | Other Current Assets [Member]</t>
  </si>
  <si>
    <t>Derivative Financial Instruments - Summary of Effect of Foreign Currency Exchange Contracts on Condensed Consolidated Financial Statements (Details) - USD ($) $ in Thousands</t>
  </si>
  <si>
    <t>Gains (losses) recognized in accumulated OCI (effective portion)</t>
  </si>
  <si>
    <t>Gains (losses) reclassified from accumulated OCI into operating expenses (effective portion)</t>
  </si>
  <si>
    <t>Derivatives not designated as hedges:</t>
  </si>
  <si>
    <t>Gains (losses) recognized in other income (expense), net</t>
  </si>
  <si>
    <t>Commitments and Contingencies - Additional Information (Detail) - Menlo Park, California [Member] $ in Millions</t>
  </si>
  <si>
    <t>1 Months Ended</t>
  </si>
  <si>
    <t>Dec. 31, 2015ft²</t>
  </si>
  <si>
    <t>Mar. 31, 2014ft²</t>
  </si>
  <si>
    <t>Loss Contingencies [Line Items]</t>
  </si>
  <si>
    <t>Operating facility lease area | ft²</t>
  </si>
  <si>
    <t>Operating facility lease term</t>
  </si>
  <si>
    <t>39 months</t>
  </si>
  <si>
    <t>Total obligation under lease | $</t>
  </si>
  <si>
    <t>Sublease Agreement [Member]</t>
  </si>
  <si>
    <t>24 months</t>
  </si>
  <si>
    <t>Lease commencement date</t>
  </si>
  <si>
    <t>Jan. 1,
		2016</t>
  </si>
  <si>
    <t>Stockholder's Equity - Additional Information (Detail) - shares</t>
  </si>
  <si>
    <t>Share Based Compensation Arrangement By Share Based Payment Award [Line Items]</t>
  </si>
  <si>
    <t>2014 Plan [Member]</t>
  </si>
  <si>
    <t>Common stock reserved for future issuance</t>
  </si>
  <si>
    <t>Percentage of common stock issued and outstanding increase annually</t>
  </si>
  <si>
    <t>4.50%</t>
  </si>
  <si>
    <t>Number of common stock shares subject to outstanding awards</t>
  </si>
  <si>
    <t>Employee Stock Purchase Plan [Member]</t>
  </si>
  <si>
    <t>1.00%</t>
  </si>
  <si>
    <t>Number of shares reserved</t>
  </si>
  <si>
    <t>Additional shares issued</t>
  </si>
  <si>
    <t>Stockholder's Equity - Changes in Accumulated Other Comprehensive Loss (Detail) $ in Thousands</t>
  </si>
  <si>
    <t>Accumulated Other Comprehensive Income Loss [Line Items]</t>
  </si>
  <si>
    <t>Balance at December 31, 2015</t>
  </si>
  <si>
    <t>Other comprehensive loss before reclassifications</t>
  </si>
  <si>
    <t>Amounts reclassified from accumulated other comprehensive loss</t>
  </si>
  <si>
    <t>Net current period other comprehensive loss</t>
  </si>
  <si>
    <t>Balance at June 30, 2016</t>
  </si>
  <si>
    <t>Foreign Currency Items [Member]</t>
  </si>
  <si>
    <t>Unrealized Gains and Losses on Cash Flow Hedges [Member]</t>
  </si>
  <si>
    <t>Accumulated Other Comprehensive Income [Member]</t>
  </si>
  <si>
    <t>Net Loss per Share of Common Stock - Summary of Computation of Basic and Diluted Net Loss Per Share (Detail) - USD ($) $ / shares in Units, shares in Thousands, $ in Thousands</t>
  </si>
  <si>
    <t>Weighted-average shares used to compute basic and diluted net loss per share</t>
  </si>
  <si>
    <t>Basic and diluted net loss per common share</t>
  </si>
  <si>
    <t>Net Loss per Share of Common Stock - Summary of Potentially Anti-dilutive Securities Excluded from Computation of Diluted Shares Outstanding (Detail) - shares</t>
  </si>
  <si>
    <t>Options to purchase common stock [Member]</t>
  </si>
  <si>
    <t>Antidilutive Securities Excluded from Computation of Earnings Per Share [Line Items]</t>
  </si>
  <si>
    <t>Potentially Anti-dilutive securities excluded from computation of diluted shares outstanding</t>
  </si>
  <si>
    <t>Restricted stock unit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13818</v>
      </c>
    </row>
    <row r="12" spans="1:3">
      <c r="A12" s="4" t="s">
        <v>19</v>
      </c>
      <c r="B12" s="4" t="s">
        <v>20</v>
      </c>
    </row>
    <row r="13" spans="1:3">
      <c r="A13" s="4" t="s">
        <v>21</v>
      </c>
      <c r="B13" s="4" t="s">
        <v>22</v>
      </c>
    </row>
    <row r="14" spans="1:3">
      <c r="A14" s="4" t="s">
        <v>23</v>
      </c>
      <c r="C14" s="6" t="n">
        <v>29541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15</v>
      </c>
      <c r="B1" s="2" t="s">
        <v>1</v>
      </c>
    </row>
    <row r="2" spans="1:2">
      <c r="B2" s="2" t="s">
        <v>2</v>
      </c>
    </row>
    <row r="3" spans="1:2">
      <c r="A3" s="3" t="s">
        <v>92</v>
      </c>
    </row>
    <row r="4" spans="1:2">
      <c r="A4" s="4" t="s">
        <v>116</v>
      </c>
      <c r="B4" s="4" t="s">
        <v>117</v>
      </c>
    </row>
    <row r="5" spans="1:2">
      <c r="A5" s="4" t="s">
        <v>118</v>
      </c>
      <c r="B5" s="4" t="s">
        <v>119</v>
      </c>
    </row>
    <row r="6" spans="1:2">
      <c r="A6" s="4" t="s">
        <v>120</v>
      </c>
      <c r="B6" s="4" t="s">
        <v>121</v>
      </c>
    </row>
    <row r="7" spans="1:2">
      <c r="A7" s="4" t="s">
        <v>102</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row r="14" spans="1:2">
      <c r="A14" s="4" t="s">
        <v>135</v>
      </c>
      <c r="B14" s="4" t="s">
        <v>136</v>
      </c>
    </row>
    <row r="15" spans="1:2">
      <c r="A15" s="4" t="s">
        <v>137</v>
      </c>
      <c r="B15" s="4" t="s">
        <v>138</v>
      </c>
    </row>
    <row r="16" spans="1:2">
      <c r="A16" s="4" t="s">
        <v>139</v>
      </c>
      <c r="B16" s="4" t="s">
        <v>140</v>
      </c>
    </row>
    <row r="17" spans="1:2">
      <c r="A17" s="4" t="s">
        <v>141</v>
      </c>
      <c r="B17" s="4" t="s">
        <v>142</v>
      </c>
    </row>
    <row r="18" spans="1:2">
      <c r="A18" s="4" t="s">
        <v>112</v>
      </c>
      <c r="B18" s="4" t="s">
        <v>143</v>
      </c>
    </row>
    <row r="19" spans="1:2">
      <c r="A19" s="4" t="s">
        <v>144</v>
      </c>
      <c r="B19"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6</v>
      </c>
      <c r="B1" s="2" t="s">
        <v>1</v>
      </c>
    </row>
    <row r="2" spans="1:2">
      <c r="B2" s="2" t="s">
        <v>2</v>
      </c>
    </row>
    <row r="3" spans="1:2">
      <c r="A3" s="3" t="s">
        <v>92</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49</v>
      </c>
      <c r="B1" s="2" t="s">
        <v>1</v>
      </c>
    </row>
    <row r="2" spans="1:2">
      <c r="B2" s="2" t="s">
        <v>2</v>
      </c>
    </row>
    <row r="3" spans="1:2">
      <c r="A3" s="3" t="s">
        <v>97</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4</v>
      </c>
      <c r="B1" s="2" t="s">
        <v>1</v>
      </c>
    </row>
    <row r="2" spans="1:2">
      <c r="B2" s="2" t="s">
        <v>2</v>
      </c>
    </row>
    <row r="3" spans="1:2">
      <c r="A3" s="3" t="s">
        <v>100</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0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497</v>
      </c>
      <c r="C3" s="7" t="n">
        <v>182069</v>
      </c>
    </row>
    <row r="4" spans="1:3">
      <c r="A4" s="4" t="s">
        <v>28</v>
      </c>
      <c r="B4" s="6" t="n">
        <v>5559</v>
      </c>
      <c r="C4" s="6" t="n">
        <v>2542</v>
      </c>
    </row>
    <row r="5" spans="1:3">
      <c r="A5" s="4" t="s">
        <v>29</v>
      </c>
      <c r="B5" s="6" t="n">
        <v>136</v>
      </c>
    </row>
    <row r="6" spans="1:3">
      <c r="A6" s="4" t="s">
        <v>30</v>
      </c>
      <c r="B6" s="6" t="n">
        <v>143192</v>
      </c>
      <c r="C6" s="6" t="n">
        <v>184611</v>
      </c>
    </row>
    <row r="7" spans="1:3">
      <c r="A7" s="4" t="s">
        <v>31</v>
      </c>
      <c r="B7" s="6" t="n">
        <v>611</v>
      </c>
      <c r="C7" s="6" t="n">
        <v>327</v>
      </c>
    </row>
    <row r="8" spans="1:3">
      <c r="A8" s="4" t="s">
        <v>32</v>
      </c>
      <c r="B8" s="6" t="n">
        <v>373</v>
      </c>
      <c r="C8" s="6" t="n">
        <v>389</v>
      </c>
    </row>
    <row r="9" spans="1:3">
      <c r="A9" s="4" t="s">
        <v>33</v>
      </c>
      <c r="B9" s="6" t="n">
        <v>144176</v>
      </c>
      <c r="C9" s="6" t="n">
        <v>185327</v>
      </c>
    </row>
    <row r="10" spans="1:3">
      <c r="A10" s="3" t="s">
        <v>34</v>
      </c>
    </row>
    <row r="11" spans="1:3">
      <c r="A11" s="4" t="s">
        <v>35</v>
      </c>
      <c r="B11" s="6" t="n">
        <v>732</v>
      </c>
      <c r="C11" s="6" t="n">
        <v>1671</v>
      </c>
    </row>
    <row r="12" spans="1:3">
      <c r="A12" s="4" t="s">
        <v>36</v>
      </c>
      <c r="B12" s="6" t="n">
        <v>7703</v>
      </c>
      <c r="C12" s="6" t="n">
        <v>7156</v>
      </c>
    </row>
    <row r="13" spans="1:3">
      <c r="A13" s="4" t="s">
        <v>37</v>
      </c>
      <c r="B13" s="6" t="n">
        <v>8435</v>
      </c>
      <c r="C13" s="6" t="n">
        <v>8827</v>
      </c>
    </row>
    <row r="14" spans="1:3">
      <c r="A14" s="4" t="s">
        <v>38</v>
      </c>
      <c r="B14" s="4" t="s">
        <v>39</v>
      </c>
      <c r="C14" s="4" t="s">
        <v>39</v>
      </c>
    </row>
    <row r="15" spans="1:3">
      <c r="A15" s="3" t="s">
        <v>40</v>
      </c>
    </row>
    <row r="16" spans="1:3">
      <c r="A16" s="4" t="s">
        <v>41</v>
      </c>
      <c r="B16" s="6" t="n">
        <v>3</v>
      </c>
      <c r="C16" s="6" t="n">
        <v>3</v>
      </c>
    </row>
    <row r="17" spans="1:3">
      <c r="A17" s="4" t="s">
        <v>42</v>
      </c>
      <c r="B17" s="6" t="n">
        <v>375729</v>
      </c>
      <c r="C17" s="6" t="n">
        <v>369933</v>
      </c>
    </row>
    <row r="18" spans="1:3">
      <c r="A18" s="4" t="s">
        <v>43</v>
      </c>
      <c r="B18" s="6" t="n">
        <v>-206</v>
      </c>
    </row>
    <row r="19" spans="1:3">
      <c r="A19" s="4" t="s">
        <v>44</v>
      </c>
      <c r="B19" s="6" t="n">
        <v>-239785</v>
      </c>
      <c r="C19" s="6" t="n">
        <v>-193436</v>
      </c>
    </row>
    <row r="20" spans="1:3">
      <c r="A20" s="4" t="s">
        <v>45</v>
      </c>
      <c r="B20" s="6" t="n">
        <v>135741</v>
      </c>
      <c r="C20" s="6" t="n">
        <v>176500</v>
      </c>
    </row>
    <row r="21" spans="1:3">
      <c r="A21" s="4" t="s">
        <v>46</v>
      </c>
      <c r="B21" s="7" t="n">
        <v>144176</v>
      </c>
      <c r="C21" s="7" t="n">
        <v>185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2</v>
      </c>
      <c r="B1" s="2" t="s">
        <v>1</v>
      </c>
    </row>
    <row r="2" spans="1:2">
      <c r="B2" s="2" t="s">
        <v>2</v>
      </c>
    </row>
    <row r="3" spans="1:2">
      <c r="A3" s="3" t="s">
        <v>109</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1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r="A1" s="1" t="s">
        <v>170</v>
      </c>
      <c r="B1" s="2" t="s">
        <v>1</v>
      </c>
    </row>
    <row r="2" spans="1:2">
      <c r="B2" s="2" t="s">
        <v>2</v>
      </c>
    </row>
    <row r="3" spans="1:2">
      <c r="A3" s="3" t="s">
        <v>97</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r="1" spans="1:5">
      <c r="A1" s="1" t="s">
        <v>173</v>
      </c>
      <c r="B1" s="2" t="s">
        <v>1</v>
      </c>
      <c r="C1" s="2" t="s">
        <v>174</v>
      </c>
    </row>
    <row r="2" spans="1:5">
      <c r="B2" s="2" t="s">
        <v>175</v>
      </c>
      <c r="C2" s="2" t="s">
        <v>176</v>
      </c>
      <c r="D2" s="2" t="s">
        <v>177</v>
      </c>
      <c r="E2" s="2" t="s">
        <v>178</v>
      </c>
    </row>
    <row r="3" spans="1:5">
      <c r="A3" s="3" t="s">
        <v>179</v>
      </c>
    </row>
    <row r="4" spans="1:5">
      <c r="A4" s="4" t="s">
        <v>27</v>
      </c>
      <c r="B4" s="7" t="n">
        <v>137497000</v>
      </c>
      <c r="C4" s="7" t="n">
        <v>182069000</v>
      </c>
      <c r="D4" s="7" t="n">
        <v>214673000</v>
      </c>
      <c r="E4" s="7" t="n">
        <v>170566000</v>
      </c>
    </row>
    <row r="5" spans="1:5">
      <c r="A5" s="4" t="s">
        <v>44</v>
      </c>
      <c r="B5" s="6" t="n">
        <v>-239785000</v>
      </c>
      <c r="C5" s="6" t="n">
        <v>-193436000</v>
      </c>
    </row>
    <row r="6" spans="1:5">
      <c r="A6" s="4" t="s">
        <v>180</v>
      </c>
      <c r="B6" s="7" t="n">
        <v>134800000</v>
      </c>
    </row>
    <row r="7" spans="1:5">
      <c r="A7" s="4" t="s">
        <v>181</v>
      </c>
      <c r="B7" s="6" t="n">
        <v>1</v>
      </c>
    </row>
    <row r="8" spans="1:5">
      <c r="A8" s="4" t="s">
        <v>182</v>
      </c>
      <c r="B8" s="4" t="s">
        <v>183</v>
      </c>
    </row>
    <row r="9" spans="1:5">
      <c r="A9" s="4" t="s">
        <v>184</v>
      </c>
      <c r="B9" s="7" t="n">
        <v>0</v>
      </c>
      <c r="C9" s="7" t="n">
        <v>0</v>
      </c>
    </row>
    <row r="10" spans="1:5">
      <c r="A10" s="4" t="s">
        <v>185</v>
      </c>
    </row>
    <row r="11" spans="1:5">
      <c r="A11" s="3" t="s">
        <v>179</v>
      </c>
    </row>
    <row r="12" spans="1:5">
      <c r="A12" s="4" t="s">
        <v>186</v>
      </c>
      <c r="B12" s="4" t="s">
        <v>187</v>
      </c>
    </row>
    <row r="13" spans="1:5">
      <c r="A13" s="4" t="s">
        <v>188</v>
      </c>
    </row>
    <row r="14" spans="1:5">
      <c r="A14" s="3" t="s">
        <v>179</v>
      </c>
    </row>
    <row r="15" spans="1:5">
      <c r="A15" s="4" t="s">
        <v>186</v>
      </c>
      <c r="B15" s="4" t="s">
        <v>189</v>
      </c>
    </row>
    <row r="16" spans="1:5">
      <c r="A16" s="4" t="s">
        <v>190</v>
      </c>
      <c r="B1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2</v>
      </c>
      <c r="B1" s="2" t="s">
        <v>54</v>
      </c>
      <c r="D1" s="2" t="s">
        <v>1</v>
      </c>
    </row>
    <row r="2" spans="1:5">
      <c r="B2" s="2" t="s">
        <v>2</v>
      </c>
      <c r="C2" s="2" t="s">
        <v>55</v>
      </c>
      <c r="D2" s="2" t="s">
        <v>2</v>
      </c>
      <c r="E2" s="2" t="s">
        <v>55</v>
      </c>
    </row>
    <row r="3" spans="1:5">
      <c r="A3" s="3" t="s">
        <v>193</v>
      </c>
    </row>
    <row r="4" spans="1:5">
      <c r="A4" s="4" t="s">
        <v>76</v>
      </c>
      <c r="B4" s="7" t="n">
        <v>3015</v>
      </c>
      <c r="C4" s="7" t="n">
        <v>4237</v>
      </c>
      <c r="D4" s="7" t="n">
        <v>5377</v>
      </c>
      <c r="E4" s="7" t="n">
        <v>6225</v>
      </c>
    </row>
    <row r="5" spans="1:5">
      <c r="A5" s="4" t="s">
        <v>194</v>
      </c>
    </row>
    <row r="6" spans="1:5">
      <c r="A6" s="3" t="s">
        <v>193</v>
      </c>
    </row>
    <row r="7" spans="1:5">
      <c r="A7" s="4" t="s">
        <v>76</v>
      </c>
      <c r="B7" s="6" t="n">
        <v>1020</v>
      </c>
      <c r="C7" s="6" t="n">
        <v>632</v>
      </c>
      <c r="D7" s="6" t="n">
        <v>1604</v>
      </c>
      <c r="E7" s="6" t="n">
        <v>1236</v>
      </c>
    </row>
    <row r="8" spans="1:5">
      <c r="A8" s="4" t="s">
        <v>195</v>
      </c>
    </row>
    <row r="9" spans="1:5">
      <c r="A9" s="3" t="s">
        <v>193</v>
      </c>
    </row>
    <row r="10" spans="1:5">
      <c r="A10" s="4" t="s">
        <v>76</v>
      </c>
      <c r="B10" s="7" t="n">
        <v>1995</v>
      </c>
      <c r="C10" s="7" t="n">
        <v>3605</v>
      </c>
      <c r="D10" s="7" t="n">
        <v>3773</v>
      </c>
      <c r="E10" s="7" t="n">
        <v>49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6</v>
      </c>
      <c r="B1" s="2" t="s">
        <v>2</v>
      </c>
      <c r="C1" s="2" t="s">
        <v>25</v>
      </c>
    </row>
    <row r="2" spans="1:3">
      <c r="A2" s="3" t="s">
        <v>197</v>
      </c>
    </row>
    <row r="3" spans="1:3">
      <c r="A3" s="4" t="s">
        <v>198</v>
      </c>
      <c r="B3" s="7" t="n">
        <v>4837</v>
      </c>
      <c r="C3" s="7" t="n">
        <v>1770</v>
      </c>
    </row>
    <row r="4" spans="1:3">
      <c r="A4" s="4" t="s">
        <v>199</v>
      </c>
      <c r="B4" s="6" t="n">
        <v>722</v>
      </c>
      <c r="C4" s="6" t="n">
        <v>772</v>
      </c>
    </row>
    <row r="5" spans="1:3">
      <c r="A5" s="4" t="s">
        <v>200</v>
      </c>
      <c r="B5" s="7" t="n">
        <v>5559</v>
      </c>
      <c r="C5" s="7" t="n">
        <v>25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2192</v>
      </c>
      <c r="C3" s="7" t="n">
        <v>2296</v>
      </c>
    </row>
    <row r="4" spans="1:3">
      <c r="A4" s="4" t="s">
        <v>198</v>
      </c>
      <c r="B4" s="6" t="n">
        <v>5010</v>
      </c>
      <c r="C4" s="6" t="n">
        <v>4376</v>
      </c>
    </row>
    <row r="5" spans="1:3">
      <c r="A5" s="4" t="s">
        <v>204</v>
      </c>
      <c r="B5" s="6" t="n">
        <v>358</v>
      </c>
      <c r="C5" s="6" t="n">
        <v>69</v>
      </c>
    </row>
    <row r="6" spans="1:3">
      <c r="A6" s="4" t="s">
        <v>199</v>
      </c>
      <c r="B6" s="6" t="n">
        <v>143</v>
      </c>
      <c r="C6" s="6" t="n">
        <v>415</v>
      </c>
    </row>
    <row r="7" spans="1:3">
      <c r="A7" s="4" t="s">
        <v>200</v>
      </c>
      <c r="B7" s="7" t="n">
        <v>7703</v>
      </c>
      <c r="C7" s="7" t="n">
        <v>71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7" t="n">
        <v>127195</v>
      </c>
      <c r="C3" s="7" t="n">
        <v>132647</v>
      </c>
    </row>
    <row r="4" spans="1:3">
      <c r="A4" s="4" t="s">
        <v>208</v>
      </c>
    </row>
    <row r="5" spans="1:3">
      <c r="A5" s="3" t="s">
        <v>206</v>
      </c>
    </row>
    <row r="6" spans="1:3">
      <c r="A6" s="4" t="s">
        <v>207</v>
      </c>
      <c r="B6" s="6" t="n">
        <v>127059</v>
      </c>
      <c r="C6" s="6" t="n">
        <v>132647</v>
      </c>
    </row>
    <row r="7" spans="1:3">
      <c r="A7" s="4" t="s">
        <v>209</v>
      </c>
    </row>
    <row r="8" spans="1:3">
      <c r="A8" s="3" t="s">
        <v>206</v>
      </c>
    </row>
    <row r="9" spans="1:3">
      <c r="A9" s="4" t="s">
        <v>207</v>
      </c>
      <c r="B9" s="6" t="n">
        <v>135</v>
      </c>
    </row>
    <row r="10" spans="1:3">
      <c r="A10" s="4" t="s">
        <v>210</v>
      </c>
    </row>
    <row r="11" spans="1:3">
      <c r="A11" s="3" t="s">
        <v>206</v>
      </c>
    </row>
    <row r="12" spans="1:3">
      <c r="A12" s="4" t="s">
        <v>207</v>
      </c>
      <c r="B12" s="6" t="n">
        <v>126924</v>
      </c>
      <c r="C12" s="6" t="n">
        <v>132647</v>
      </c>
    </row>
    <row r="13" spans="1:3">
      <c r="A13" s="4" t="s">
        <v>211</v>
      </c>
    </row>
    <row r="14" spans="1:3">
      <c r="A14" s="3" t="s">
        <v>206</v>
      </c>
    </row>
    <row r="15" spans="1:3">
      <c r="A15" s="4" t="s">
        <v>207</v>
      </c>
      <c r="B15" s="6" t="n">
        <v>126924</v>
      </c>
      <c r="C15" s="7" t="n">
        <v>132647</v>
      </c>
    </row>
    <row r="16" spans="1:3">
      <c r="A16" s="4" t="s">
        <v>212</v>
      </c>
    </row>
    <row r="17" spans="1:3">
      <c r="A17" s="3" t="s">
        <v>206</v>
      </c>
    </row>
    <row r="18" spans="1:3">
      <c r="A18" s="4" t="s">
        <v>207</v>
      </c>
      <c r="B18" s="6" t="n">
        <v>135</v>
      </c>
    </row>
    <row r="19" spans="1:3">
      <c r="A19" s="4" t="s">
        <v>213</v>
      </c>
    </row>
    <row r="20" spans="1:3">
      <c r="A20" s="3" t="s">
        <v>206</v>
      </c>
    </row>
    <row r="21" spans="1:3">
      <c r="A21" s="4" t="s">
        <v>207</v>
      </c>
      <c r="B21" s="7" t="n">
        <v>1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r="A1" s="1" t="s">
        <v>214</v>
      </c>
      <c r="B1" s="2" t="s">
        <v>54</v>
      </c>
      <c r="C1" s="2" t="s">
        <v>1</v>
      </c>
    </row>
    <row r="2" spans="1:4">
      <c r="B2" s="2" t="s">
        <v>215</v>
      </c>
      <c r="C2" s="2" t="s">
        <v>216</v>
      </c>
      <c r="D2" s="2" t="s">
        <v>217</v>
      </c>
    </row>
    <row r="3" spans="1:4">
      <c r="A3" s="4" t="s">
        <v>218</v>
      </c>
    </row>
    <row r="4" spans="1:4">
      <c r="A4" s="3" t="s">
        <v>219</v>
      </c>
    </row>
    <row r="5" spans="1:4">
      <c r="A5" s="4" t="s">
        <v>220</v>
      </c>
      <c r="C5" s="10" t="n">
        <v>9100000</v>
      </c>
      <c r="D5" s="10" t="n">
        <v>0</v>
      </c>
    </row>
    <row r="6" spans="1:4">
      <c r="A6" s="4" t="s">
        <v>194</v>
      </c>
    </row>
    <row r="7" spans="1:4">
      <c r="A7" s="3" t="s">
        <v>219</v>
      </c>
    </row>
    <row r="8" spans="1:4">
      <c r="A8" s="4" t="s">
        <v>221</v>
      </c>
      <c r="C8" s="4" t="s">
        <v>222</v>
      </c>
    </row>
    <row r="9" spans="1:4">
      <c r="A9" s="4" t="s">
        <v>223</v>
      </c>
    </row>
    <row r="10" spans="1:4">
      <c r="A10" s="3" t="s">
        <v>219</v>
      </c>
    </row>
    <row r="11" spans="1:4">
      <c r="A11" s="4" t="s">
        <v>224</v>
      </c>
      <c r="B11" s="7" t="n">
        <v>0</v>
      </c>
    </row>
    <row r="12" spans="1:4">
      <c r="A12" s="4" t="s">
        <v>188</v>
      </c>
    </row>
    <row r="13" spans="1:4">
      <c r="A13" s="3" t="s">
        <v>219</v>
      </c>
    </row>
    <row r="14" spans="1:4">
      <c r="A14" s="4" t="s">
        <v>225</v>
      </c>
      <c r="C1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6</v>
      </c>
      <c r="B1" s="2" t="s">
        <v>215</v>
      </c>
    </row>
    <row r="2" spans="1:2">
      <c r="A2" s="3" t="s">
        <v>227</v>
      </c>
    </row>
    <row r="3" spans="1:2">
      <c r="A3" s="4" t="s">
        <v>228</v>
      </c>
      <c r="B3" s="7" t="n">
        <v>135</v>
      </c>
    </row>
    <row r="4" spans="1:2">
      <c r="A4" s="4" t="s">
        <v>229</v>
      </c>
    </row>
    <row r="5" spans="1:2">
      <c r="A5" s="3" t="s">
        <v>227</v>
      </c>
    </row>
    <row r="6" spans="1:2">
      <c r="A6" s="4" t="s">
        <v>228</v>
      </c>
      <c r="B6" s="7" t="n">
        <v>1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6" t="n">
        <v>50000000</v>
      </c>
      <c r="C4" s="6" t="n">
        <v>50000000</v>
      </c>
    </row>
    <row r="5" spans="1:3">
      <c r="A5" s="4" t="s">
        <v>51</v>
      </c>
      <c r="B5" s="6" t="n">
        <v>29541214</v>
      </c>
      <c r="C5" s="6" t="n">
        <v>29420247</v>
      </c>
    </row>
    <row r="6" spans="1:3">
      <c r="A6" s="4" t="s">
        <v>52</v>
      </c>
      <c r="B6" s="6" t="n">
        <v>29541214</v>
      </c>
      <c r="C6" s="6" t="n">
        <v>29420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30</v>
      </c>
      <c r="B1" s="2" t="s">
        <v>54</v>
      </c>
      <c r="C1" s="2" t="s">
        <v>1</v>
      </c>
    </row>
    <row r="2" spans="1:3">
      <c r="B2" s="2" t="s">
        <v>2</v>
      </c>
      <c r="C2" s="2" t="s">
        <v>2</v>
      </c>
    </row>
    <row r="3" spans="1:3">
      <c r="A3" s="3" t="s">
        <v>227</v>
      </c>
    </row>
    <row r="4" spans="1:3">
      <c r="A4" s="4" t="s">
        <v>231</v>
      </c>
      <c r="B4" s="7" t="n">
        <v>-203</v>
      </c>
      <c r="C4" s="7" t="n">
        <v>-151</v>
      </c>
    </row>
    <row r="5" spans="1:3">
      <c r="A5" s="4" t="s">
        <v>232</v>
      </c>
      <c r="B5" s="6" t="n">
        <v>54</v>
      </c>
      <c r="C5" s="6" t="n">
        <v>54</v>
      </c>
    </row>
    <row r="6" spans="1:3">
      <c r="A6" s="3" t="s">
        <v>233</v>
      </c>
    </row>
    <row r="7" spans="1:3">
      <c r="A7" s="4" t="s">
        <v>234</v>
      </c>
      <c r="B7" s="7" t="n">
        <v>-48</v>
      </c>
      <c r="C7" s="7" t="n">
        <v>-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s>
  <sheetData>
    <row r="1" spans="1:4">
      <c r="A1" s="1" t="s">
        <v>235</v>
      </c>
      <c r="B1" s="2" t="s">
        <v>236</v>
      </c>
      <c r="D1" s="2" t="s">
        <v>1</v>
      </c>
    </row>
    <row r="2" spans="1:4">
      <c r="B2" s="2" t="s">
        <v>237</v>
      </c>
      <c r="C2" s="2" t="s">
        <v>238</v>
      </c>
      <c r="D2" s="2" t="s">
        <v>215</v>
      </c>
    </row>
    <row r="3" spans="1:4">
      <c r="A3" s="3" t="s">
        <v>239</v>
      </c>
    </row>
    <row r="4" spans="1:4">
      <c r="A4" s="4" t="s">
        <v>240</v>
      </c>
      <c r="C4" s="6" t="n">
        <v>12943</v>
      </c>
    </row>
    <row r="5" spans="1:4">
      <c r="A5" s="4" t="s">
        <v>241</v>
      </c>
      <c r="C5" s="4" t="s">
        <v>242</v>
      </c>
    </row>
    <row r="6" spans="1:4">
      <c r="A6" s="4" t="s">
        <v>243</v>
      </c>
      <c r="D6" s="11" t="n">
        <v>0.9</v>
      </c>
    </row>
    <row r="7" spans="1:4">
      <c r="A7" s="4" t="s">
        <v>244</v>
      </c>
    </row>
    <row r="8" spans="1:4">
      <c r="A8" s="3" t="s">
        <v>239</v>
      </c>
    </row>
    <row r="9" spans="1:4">
      <c r="A9" s="4" t="s">
        <v>240</v>
      </c>
      <c r="B9" s="6" t="n">
        <v>10891</v>
      </c>
    </row>
    <row r="10" spans="1:4">
      <c r="A10" s="4" t="s">
        <v>241</v>
      </c>
      <c r="B10" s="4" t="s">
        <v>245</v>
      </c>
    </row>
    <row r="11" spans="1:4">
      <c r="A11" s="4" t="s">
        <v>243</v>
      </c>
      <c r="D11" s="11" t="n">
        <v>0.8</v>
      </c>
    </row>
    <row r="12" spans="1:4">
      <c r="A12" s="4" t="s">
        <v>246</v>
      </c>
      <c r="D12" s="4" t="s">
        <v>2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48</v>
      </c>
      <c r="B1" s="2" t="s">
        <v>1</v>
      </c>
    </row>
    <row r="2" spans="1:3">
      <c r="B2" s="2" t="s">
        <v>2</v>
      </c>
      <c r="C2" s="2" t="s">
        <v>25</v>
      </c>
    </row>
    <row r="3" spans="1:3">
      <c r="A3" s="3" t="s">
        <v>249</v>
      </c>
    </row>
    <row r="4" spans="1:3">
      <c r="A4" s="4" t="s">
        <v>51</v>
      </c>
      <c r="B4" s="6" t="n">
        <v>29541214</v>
      </c>
      <c r="C4" s="6" t="n">
        <v>29420247</v>
      </c>
    </row>
    <row r="5" spans="1:3">
      <c r="A5" s="4" t="s">
        <v>250</v>
      </c>
    </row>
    <row r="6" spans="1:3">
      <c r="A6" s="3" t="s">
        <v>249</v>
      </c>
    </row>
    <row r="7" spans="1:3">
      <c r="A7" s="4" t="s">
        <v>251</v>
      </c>
      <c r="B7" s="6" t="n">
        <v>1161000</v>
      </c>
    </row>
    <row r="8" spans="1:3">
      <c r="A8" s="4" t="s">
        <v>252</v>
      </c>
      <c r="B8" s="4" t="s">
        <v>253</v>
      </c>
    </row>
    <row r="9" spans="1:3">
      <c r="A9" s="4" t="s">
        <v>254</v>
      </c>
      <c r="B9" s="6" t="n">
        <v>4937000</v>
      </c>
    </row>
    <row r="10" spans="1:3">
      <c r="A10" s="4" t="s">
        <v>255</v>
      </c>
    </row>
    <row r="11" spans="1:3">
      <c r="A11" s="3" t="s">
        <v>249</v>
      </c>
    </row>
    <row r="12" spans="1:3">
      <c r="A12" s="4" t="s">
        <v>252</v>
      </c>
      <c r="B12" s="4" t="s">
        <v>256</v>
      </c>
    </row>
    <row r="13" spans="1:3">
      <c r="A13" s="4" t="s">
        <v>257</v>
      </c>
      <c r="B13" s="6" t="n">
        <v>150000</v>
      </c>
    </row>
    <row r="14" spans="1:3">
      <c r="A14" s="4" t="s">
        <v>258</v>
      </c>
      <c r="B14" s="6" t="n">
        <v>300000</v>
      </c>
    </row>
    <row r="15" spans="1:3">
      <c r="A15" s="4" t="s">
        <v>51</v>
      </c>
      <c r="B15" s="6" t="n">
        <v>10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259</v>
      </c>
      <c r="B1" s="2" t="s">
        <v>1</v>
      </c>
    </row>
    <row r="2" spans="1:2">
      <c r="B2" s="2" t="s">
        <v>215</v>
      </c>
    </row>
    <row r="3" spans="1:2">
      <c r="A3" s="3" t="s">
        <v>260</v>
      </c>
    </row>
    <row r="4" spans="1:2">
      <c r="A4" s="4" t="s">
        <v>261</v>
      </c>
      <c r="B4" s="7" t="n">
        <v>176500</v>
      </c>
    </row>
    <row r="5" spans="1:2">
      <c r="A5" s="4" t="s">
        <v>262</v>
      </c>
      <c r="B5" s="6" t="n">
        <v>-152</v>
      </c>
    </row>
    <row r="6" spans="1:2">
      <c r="A6" s="4" t="s">
        <v>263</v>
      </c>
      <c r="B6" s="6" t="n">
        <v>-54</v>
      </c>
    </row>
    <row r="7" spans="1:2">
      <c r="A7" s="4" t="s">
        <v>264</v>
      </c>
      <c r="B7" s="6" t="n">
        <v>-206</v>
      </c>
    </row>
    <row r="8" spans="1:2">
      <c r="A8" s="4" t="s">
        <v>265</v>
      </c>
      <c r="B8" s="6" t="n">
        <v>135741</v>
      </c>
    </row>
    <row r="9" spans="1:2">
      <c r="A9" s="4" t="s">
        <v>266</v>
      </c>
    </row>
    <row r="10" spans="1:2">
      <c r="A10" s="3" t="s">
        <v>260</v>
      </c>
    </row>
    <row r="11" spans="1:2">
      <c r="A11" s="4" t="s">
        <v>262</v>
      </c>
      <c r="B11" s="6" t="n">
        <v>-1</v>
      </c>
    </row>
    <row r="12" spans="1:2">
      <c r="A12" s="4" t="s">
        <v>264</v>
      </c>
      <c r="B12" s="6" t="n">
        <v>-1</v>
      </c>
    </row>
    <row r="13" spans="1:2">
      <c r="A13" s="4" t="s">
        <v>265</v>
      </c>
      <c r="B13" s="6" t="n">
        <v>-1</v>
      </c>
    </row>
    <row r="14" spans="1:2">
      <c r="A14" s="4" t="s">
        <v>267</v>
      </c>
    </row>
    <row r="15" spans="1:2">
      <c r="A15" s="3" t="s">
        <v>260</v>
      </c>
    </row>
    <row r="16" spans="1:2">
      <c r="A16" s="4" t="s">
        <v>262</v>
      </c>
      <c r="B16" s="6" t="n">
        <v>-151</v>
      </c>
    </row>
    <row r="17" spans="1:2">
      <c r="A17" s="4" t="s">
        <v>263</v>
      </c>
      <c r="B17" s="6" t="n">
        <v>-54</v>
      </c>
    </row>
    <row r="18" spans="1:2">
      <c r="A18" s="4" t="s">
        <v>264</v>
      </c>
      <c r="B18" s="6" t="n">
        <v>-205</v>
      </c>
    </row>
    <row r="19" spans="1:2">
      <c r="A19" s="4" t="s">
        <v>265</v>
      </c>
      <c r="B19" s="6" t="n">
        <v>-205</v>
      </c>
    </row>
    <row r="20" spans="1:2">
      <c r="A20" s="4" t="s">
        <v>268</v>
      </c>
    </row>
    <row r="21" spans="1:2">
      <c r="A21" s="3" t="s">
        <v>260</v>
      </c>
    </row>
    <row r="22" spans="1:2">
      <c r="A22" s="4" t="s">
        <v>265</v>
      </c>
      <c r="B22" s="7" t="n">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54</v>
      </c>
      <c r="D1" s="2" t="s">
        <v>1</v>
      </c>
    </row>
    <row r="2" spans="1:5">
      <c r="B2" s="2" t="s">
        <v>2</v>
      </c>
      <c r="C2" s="2" t="s">
        <v>55</v>
      </c>
      <c r="D2" s="2" t="s">
        <v>2</v>
      </c>
      <c r="E2" s="2" t="s">
        <v>55</v>
      </c>
    </row>
    <row r="3" spans="1:5">
      <c r="A3" s="3" t="s">
        <v>113</v>
      </c>
    </row>
    <row r="4" spans="1:5">
      <c r="A4" s="4" t="s">
        <v>63</v>
      </c>
      <c r="B4" s="7" t="n">
        <v>-22118</v>
      </c>
      <c r="C4" s="7" t="n">
        <v>-19667</v>
      </c>
      <c r="D4" s="7" t="n">
        <v>-46349</v>
      </c>
      <c r="E4" s="7" t="n">
        <v>-41673</v>
      </c>
    </row>
    <row r="5" spans="1:5">
      <c r="A5" s="4" t="s">
        <v>270</v>
      </c>
      <c r="B5" s="6" t="n">
        <v>29489</v>
      </c>
      <c r="C5" s="6" t="n">
        <v>29293</v>
      </c>
      <c r="D5" s="6" t="n">
        <v>29455</v>
      </c>
      <c r="E5" s="6" t="n">
        <v>26035</v>
      </c>
    </row>
    <row r="6" spans="1:5">
      <c r="A6" s="4" t="s">
        <v>271</v>
      </c>
      <c r="B6" s="9" t="n">
        <v>-0.75</v>
      </c>
      <c r="C6" s="9" t="n">
        <v>-0.67</v>
      </c>
      <c r="D6" s="9" t="n">
        <v>-1.57</v>
      </c>
      <c r="E6" s="9" t="n">
        <v>-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55</v>
      </c>
    </row>
    <row r="3" spans="1:3">
      <c r="A3" s="4" t="s">
        <v>273</v>
      </c>
    </row>
    <row r="4" spans="1:3">
      <c r="A4" s="3" t="s">
        <v>274</v>
      </c>
    </row>
    <row r="5" spans="1:3">
      <c r="A5" s="4" t="s">
        <v>275</v>
      </c>
      <c r="B5" s="6" t="n">
        <v>4403810</v>
      </c>
      <c r="C5" s="6" t="n">
        <v>3234916</v>
      </c>
    </row>
    <row r="6" spans="1:3">
      <c r="A6" s="4" t="s">
        <v>276</v>
      </c>
    </row>
    <row r="7" spans="1:3">
      <c r="A7" s="3" t="s">
        <v>274</v>
      </c>
    </row>
    <row r="8" spans="1:3">
      <c r="A8" s="4" t="s">
        <v>275</v>
      </c>
      <c r="B8" s="6" t="n">
        <v>532835</v>
      </c>
      <c r="C8" s="6" t="n">
        <v>280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16397</v>
      </c>
      <c r="C4" s="7" t="n">
        <v>11940</v>
      </c>
      <c r="D4" s="7" t="n">
        <v>34589</v>
      </c>
      <c r="E4" s="7" t="n">
        <v>29040</v>
      </c>
    </row>
    <row r="5" spans="1:5">
      <c r="A5" s="4" t="s">
        <v>58</v>
      </c>
      <c r="B5" s="6" t="n">
        <v>5909</v>
      </c>
      <c r="C5" s="6" t="n">
        <v>7556</v>
      </c>
      <c r="D5" s="6" t="n">
        <v>11823</v>
      </c>
      <c r="E5" s="6" t="n">
        <v>12737</v>
      </c>
    </row>
    <row r="6" spans="1:5">
      <c r="A6" s="4" t="s">
        <v>59</v>
      </c>
      <c r="B6" s="6" t="n">
        <v>22306</v>
      </c>
      <c r="C6" s="6" t="n">
        <v>19496</v>
      </c>
      <c r="D6" s="6" t="n">
        <v>46412</v>
      </c>
      <c r="E6" s="6" t="n">
        <v>41777</v>
      </c>
    </row>
    <row r="7" spans="1:5">
      <c r="A7" s="4" t="s">
        <v>60</v>
      </c>
      <c r="B7" s="6" t="n">
        <v>-22306</v>
      </c>
      <c r="C7" s="6" t="n">
        <v>-19496</v>
      </c>
      <c r="D7" s="6" t="n">
        <v>-46412</v>
      </c>
      <c r="E7" s="6" t="n">
        <v>-41777</v>
      </c>
    </row>
    <row r="8" spans="1:5">
      <c r="A8" s="4" t="s">
        <v>61</v>
      </c>
      <c r="B8" s="6" t="n">
        <v>129</v>
      </c>
      <c r="C8" s="6" t="n">
        <v>65</v>
      </c>
      <c r="D8" s="6" t="n">
        <v>234</v>
      </c>
      <c r="E8" s="6" t="n">
        <v>114</v>
      </c>
    </row>
    <row r="9" spans="1:5">
      <c r="A9" s="4" t="s">
        <v>62</v>
      </c>
      <c r="B9" s="6" t="n">
        <v>59</v>
      </c>
      <c r="C9" s="6" t="n">
        <v>-236</v>
      </c>
      <c r="D9" s="6" t="n">
        <v>-171</v>
      </c>
      <c r="E9" s="6" t="n">
        <v>-10</v>
      </c>
    </row>
    <row r="10" spans="1:5">
      <c r="A10" s="4" t="s">
        <v>63</v>
      </c>
      <c r="B10" s="7" t="n">
        <v>-22118</v>
      </c>
      <c r="C10" s="7" t="n">
        <v>-19667</v>
      </c>
      <c r="D10" s="7" t="n">
        <v>-46349</v>
      </c>
      <c r="E10" s="7" t="n">
        <v>-41673</v>
      </c>
    </row>
    <row r="11" spans="1:5">
      <c r="A11" s="4" t="s">
        <v>64</v>
      </c>
      <c r="B11" s="9" t="n">
        <v>-0.75</v>
      </c>
      <c r="C11" s="9" t="n">
        <v>-0.67</v>
      </c>
      <c r="D11" s="9" t="n">
        <v>-1.57</v>
      </c>
      <c r="E11" s="9" t="n">
        <v>-1.6</v>
      </c>
    </row>
    <row r="12" spans="1:5">
      <c r="A12" s="4" t="s">
        <v>65</v>
      </c>
      <c r="B12" s="6" t="n">
        <v>29489</v>
      </c>
      <c r="C12" s="6" t="n">
        <v>29293</v>
      </c>
      <c r="D12" s="6" t="n">
        <v>29455</v>
      </c>
      <c r="E12" s="6" t="n">
        <v>26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54</v>
      </c>
      <c r="D1" s="2" t="s">
        <v>1</v>
      </c>
    </row>
    <row r="2" spans="1:5">
      <c r="B2" s="2" t="s">
        <v>2</v>
      </c>
      <c r="C2" s="2" t="s">
        <v>55</v>
      </c>
      <c r="D2" s="2" t="s">
        <v>2</v>
      </c>
      <c r="E2" s="2" t="s">
        <v>55</v>
      </c>
    </row>
    <row r="3" spans="1:5">
      <c r="A3" s="3" t="s">
        <v>67</v>
      </c>
    </row>
    <row r="4" spans="1:5">
      <c r="A4" s="4" t="s">
        <v>63</v>
      </c>
      <c r="B4" s="7" t="n">
        <v>-22118</v>
      </c>
      <c r="C4" s="7" t="n">
        <v>-19667</v>
      </c>
      <c r="D4" s="7" t="n">
        <v>-46349</v>
      </c>
      <c r="E4" s="7" t="n">
        <v>-41673</v>
      </c>
    </row>
    <row r="5" spans="1:5">
      <c r="A5" s="3" t="s">
        <v>68</v>
      </c>
    </row>
    <row r="6" spans="1:5">
      <c r="A6" s="4" t="s">
        <v>69</v>
      </c>
      <c r="B6" s="6" t="n">
        <v>-10</v>
      </c>
      <c r="D6" s="6" t="n">
        <v>-1</v>
      </c>
    </row>
    <row r="7" spans="1:5">
      <c r="A7" s="4" t="s">
        <v>70</v>
      </c>
      <c r="B7" s="6" t="n">
        <v>-258</v>
      </c>
      <c r="D7" s="6" t="n">
        <v>-205</v>
      </c>
    </row>
    <row r="8" spans="1:5">
      <c r="A8" s="4" t="s">
        <v>71</v>
      </c>
      <c r="B8" s="7" t="n">
        <v>-22386</v>
      </c>
      <c r="C8" s="7" t="n">
        <v>-19667</v>
      </c>
      <c r="D8" s="7" t="n">
        <v>-46555</v>
      </c>
      <c r="E8" s="7" t="n">
        <v>-416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55</v>
      </c>
    </row>
    <row r="3" spans="1:3">
      <c r="A3" s="3" t="s">
        <v>73</v>
      </c>
    </row>
    <row r="4" spans="1:3">
      <c r="A4" s="4" t="s">
        <v>63</v>
      </c>
      <c r="B4" s="7" t="n">
        <v>-46349</v>
      </c>
      <c r="C4" s="7" t="n">
        <v>-41673</v>
      </c>
    </row>
    <row r="5" spans="1:3">
      <c r="A5" s="3" t="s">
        <v>74</v>
      </c>
    </row>
    <row r="6" spans="1:3">
      <c r="A6" s="4" t="s">
        <v>75</v>
      </c>
      <c r="B6" s="6" t="n">
        <v>106</v>
      </c>
      <c r="C6" s="6" t="n">
        <v>113</v>
      </c>
    </row>
    <row r="7" spans="1:3">
      <c r="A7" s="4" t="s">
        <v>76</v>
      </c>
      <c r="B7" s="6" t="n">
        <v>5377</v>
      </c>
      <c r="C7" s="6" t="n">
        <v>6225</v>
      </c>
    </row>
    <row r="8" spans="1:3">
      <c r="A8" s="3" t="s">
        <v>77</v>
      </c>
    </row>
    <row r="9" spans="1:3">
      <c r="A9" s="4" t="s">
        <v>78</v>
      </c>
      <c r="B9" s="6" t="n">
        <v>-3636</v>
      </c>
      <c r="C9" s="6" t="n">
        <v>-1270</v>
      </c>
    </row>
    <row r="10" spans="1:3">
      <c r="A10" s="4" t="s">
        <v>35</v>
      </c>
      <c r="B10" s="6" t="n">
        <v>-940</v>
      </c>
      <c r="C10" s="6" t="n">
        <v>72</v>
      </c>
    </row>
    <row r="11" spans="1:3">
      <c r="A11" s="4" t="s">
        <v>79</v>
      </c>
      <c r="B11" s="6" t="n">
        <v>547</v>
      </c>
      <c r="C11" s="6" t="n">
        <v>312</v>
      </c>
    </row>
    <row r="12" spans="1:3">
      <c r="A12" s="4" t="s">
        <v>80</v>
      </c>
      <c r="B12" s="6" t="n">
        <v>-44895</v>
      </c>
      <c r="C12" s="6" t="n">
        <v>-36221</v>
      </c>
    </row>
    <row r="13" spans="1:3">
      <c r="A13" s="3" t="s">
        <v>81</v>
      </c>
    </row>
    <row r="14" spans="1:3">
      <c r="A14" s="4" t="s">
        <v>82</v>
      </c>
      <c r="B14" s="6" t="n">
        <v>-90</v>
      </c>
      <c r="C14" s="6" t="n">
        <v>-5</v>
      </c>
    </row>
    <row r="15" spans="1:3">
      <c r="A15" s="4" t="s">
        <v>83</v>
      </c>
      <c r="B15" s="6" t="n">
        <v>-90</v>
      </c>
      <c r="C15" s="6" t="n">
        <v>-5</v>
      </c>
    </row>
    <row r="16" spans="1:3">
      <c r="A16" s="3" t="s">
        <v>84</v>
      </c>
    </row>
    <row r="17" spans="1:3">
      <c r="A17" s="4" t="s">
        <v>85</v>
      </c>
      <c r="C17" s="6" t="n">
        <v>80208</v>
      </c>
    </row>
    <row r="18" spans="1:3">
      <c r="A18" s="4" t="s">
        <v>86</v>
      </c>
      <c r="B18" s="6" t="n">
        <v>413</v>
      </c>
      <c r="C18" s="6" t="n">
        <v>125</v>
      </c>
    </row>
    <row r="19" spans="1:3">
      <c r="A19" s="4" t="s">
        <v>87</v>
      </c>
      <c r="B19" s="6" t="n">
        <v>413</v>
      </c>
      <c r="C19" s="6" t="n">
        <v>80333</v>
      </c>
    </row>
    <row r="20" spans="1:3">
      <c r="A20" s="4" t="s">
        <v>88</v>
      </c>
      <c r="B20" s="6" t="n">
        <v>-44572</v>
      </c>
      <c r="C20" s="6" t="n">
        <v>44107</v>
      </c>
    </row>
    <row r="21" spans="1:3">
      <c r="A21" s="4" t="s">
        <v>89</v>
      </c>
      <c r="B21" s="6" t="n">
        <v>182069</v>
      </c>
      <c r="C21" s="6" t="n">
        <v>170566</v>
      </c>
    </row>
    <row r="22" spans="1:3">
      <c r="A22" s="4" t="s">
        <v>90</v>
      </c>
      <c r="B22" s="7" t="n">
        <v>137497</v>
      </c>
      <c r="C22" s="7" t="n">
        <v>2146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4</v>
      </c>
      <c r="B1" s="2" t="s">
        <v>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Formation and Business of the C</vt:lpstr>
      <vt:lpstr>Summary of Significant Accounti</vt:lpstr>
      <vt:lpstr>Balance Sheet Components</vt:lpstr>
      <vt:lpstr>Fair Value Measurements</vt:lpstr>
      <vt:lpstr>Derivative Financial Instrument</vt:lpstr>
      <vt:lpstr>Commitments and Contingencies</vt:lpstr>
      <vt:lpstr>Stockholder's Equity</vt:lpstr>
      <vt:lpstr>Net Loss per Share of Common St</vt:lpstr>
      <vt:lpstr>Summary of Significant Accoun15</vt:lpstr>
      <vt:lpstr>Summary of Significant Accoun16</vt:lpstr>
      <vt:lpstr>Balance Sheet Components (Table</vt:lpstr>
      <vt:lpstr>Fair Value Measurements (Tables</vt:lpstr>
      <vt:lpstr>Derivative Financial Instrume19</vt:lpstr>
      <vt:lpstr>Stockholder's Equity (Tables)</vt:lpstr>
      <vt:lpstr>Net Loss per Share of Common 21</vt:lpstr>
      <vt:lpstr>Formation and Business of the22</vt:lpstr>
      <vt:lpstr>Summary of Significant Accoun23</vt:lpstr>
      <vt:lpstr>Summary of Significant Accoun24</vt:lpstr>
      <vt:lpstr>Balance Sheet Components - Prep</vt:lpstr>
      <vt:lpstr>Balance Sheet Components - Accr</vt:lpstr>
      <vt:lpstr>Fair Value Measurements - Finan</vt:lpstr>
      <vt:lpstr>Derivative Financial Instrume28</vt:lpstr>
      <vt:lpstr>Derivative Financial Instrume29</vt:lpstr>
      <vt:lpstr>Derivative Financial Instrume30</vt:lpstr>
      <vt:lpstr>Commitments and Contingencies -</vt:lpstr>
      <vt:lpstr>Stockholder's Equity - Addition</vt:lpstr>
      <vt:lpstr>Stockholder's Equity - Changes </vt:lpstr>
      <vt:lpstr>Net Loss per Share of Common 34</vt:lpstr>
      <vt:lpstr>Net Loss per Share of Common 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20:39:25Z</dcterms:created>
  <dcterms:modified xmlns:dcterms="http://purl.org/dc/terms/" xmlns:xsi="http://www.w3.org/2001/XMLSchema-instance" xsi:type="dcterms:W3CDTF">2016-08-02T20:39:25Z</dcterms:modified>
  <dc:title xmlns:dc="http://purl.org/dc/elements/1.1/">Untitled</dc:title>
  <dc:description xmlns:dc="http://purl.org/dc/elements/1.1/"/>
  <dc:subject xmlns:dc="http://purl.org/dc/elements/1.1/"/>
  <cp:keywords/>
  <cp:category/>
</cp:coreProperties>
</file>